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0.0_);(#,##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B6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80" customWidth="1" min="6" max="6"/>
    <col width="13" customWidth="1" min="7" max="7"/>
    <col width="14" customWidth="1" min="8" max="8"/>
    <col width="80" customWidth="1" min="9" max="9"/>
    <col width="15"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s>
  <sheetData>
    <row r="1">
      <c r="A1" s="1" t="inlineStr">
        <is>
          <t>N-2 - USD ($)</t>
        </is>
      </c>
      <c r="J1" s="2" t="inlineStr">
        <is>
          <t>3 Months Ended</t>
        </is>
      </c>
      <c r="W1" s="2" t="inlineStr">
        <is>
          <t>12 Months Ended</t>
        </is>
      </c>
    </row>
    <row r="2">
      <c r="C2" s="2" t="inlineStr">
        <is>
          <t>Mar. 13, 2025</t>
        </is>
      </c>
      <c r="E2" s="2" t="inlineStr">
        <is>
          <t>Mar. 10, 2025</t>
        </is>
      </c>
      <c r="F2" s="2" t="inlineStr">
        <is>
          <t>Feb. 12, 2025</t>
        </is>
      </c>
      <c r="H2" s="2" t="inlineStr">
        <is>
          <t>Feb. 04, 2025</t>
        </is>
      </c>
      <c r="I2" s="2" t="inlineStr">
        <is>
          <t>Nov. 30, 2024</t>
        </is>
      </c>
      <c r="J2" s="2" t="inlineStr">
        <is>
          <t>Feb. 28, 2025</t>
        </is>
      </c>
      <c r="K2" s="2" t="inlineStr">
        <is>
          <t>Nov. 30, 2024</t>
        </is>
      </c>
      <c r="L2" s="2" t="inlineStr">
        <is>
          <t>Aug. 31, 2024</t>
        </is>
      </c>
      <c r="M2" s="2" t="inlineStr">
        <is>
          <t>May 31, 2024</t>
        </is>
      </c>
      <c r="N2" s="2" t="inlineStr">
        <is>
          <t>Feb. 29, 2024</t>
        </is>
      </c>
      <c r="O2" s="2" t="inlineStr">
        <is>
          <t>Nov. 30, 2023</t>
        </is>
      </c>
      <c r="P2" s="2" t="inlineStr">
        <is>
          <t>Aug. 31, 2023</t>
        </is>
      </c>
      <c r="Q2" s="2" t="inlineStr">
        <is>
          <t>May 31, 2023</t>
        </is>
      </c>
      <c r="R2" s="2" t="inlineStr">
        <is>
          <t>Feb. 28, 2023</t>
        </is>
      </c>
      <c r="S2" s="2" t="inlineStr">
        <is>
          <t>Nov. 30, 2022</t>
        </is>
      </c>
      <c r="T2" s="2" t="inlineStr">
        <is>
          <t>Aug. 31, 2022</t>
        </is>
      </c>
      <c r="U2" s="2" t="inlineStr">
        <is>
          <t>May 31, 2022</t>
        </is>
      </c>
      <c r="V2" s="2" t="inlineStr">
        <is>
          <t>Feb. 28, 2022</t>
        </is>
      </c>
      <c r="W2" s="2" t="inlineStr">
        <is>
          <t>Feb. 28, 2019</t>
        </is>
      </c>
      <c r="X2" s="2" t="inlineStr">
        <is>
          <t>Feb. 28, 2018</t>
        </is>
      </c>
      <c r="Y2" s="2" t="inlineStr">
        <is>
          <t>Feb. 28, 2017</t>
        </is>
      </c>
      <c r="Z2" s="2" t="inlineStr">
        <is>
          <t>Feb. 29, 2016</t>
        </is>
      </c>
      <c r="AA2" s="2" t="inlineStr">
        <is>
          <t>Feb. 28, 2015</t>
        </is>
      </c>
      <c r="AB2" s="2" t="inlineStr">
        <is>
          <t>Feb. 28, 2014</t>
        </is>
      </c>
    </row>
    <row r="3">
      <c r="A3" s="3" t="inlineStr">
        <is>
          <t>Cover [Abstract]</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Entity Central Index Key</t>
        </is>
      </c>
      <c r="C4" s="4" t="inlineStr">
        <is>
          <t>0000835333</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endment Flag</t>
        </is>
      </c>
      <c r="C5" s="4" t="inlineStr">
        <is>
          <t>false</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ocument Type</t>
        </is>
      </c>
      <c r="C6" s="4" t="inlineStr">
        <is>
          <t>424B5</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ntity Registrant Name</t>
        </is>
      </c>
      <c r="C7" s="4" t="inlineStr">
        <is>
          <t>Invesco Municipal Income Opportunities Trust</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Fee Table [Abstract]</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hareholder Transaction Expenses [Table Text Block]</t>
        </is>
      </c>
      <c r="C9" s="4" t="inlineStr">
        <is>
          <t>Common Shareholder Transaction Expenses
Maximum Sales Charge ( as a percentage of offering price 1.00 % (1)
Offering expenses borne by Common Shareholders (as a percentage of offering price) 0.12 % (2)
Dividend Reinvestment Plan fees (3) None
(1) Represents the estimated commission with respect to the Fund’s Common Shares being sold on the offering. There is no guarantee that there will be any sales of the Fund’s Common Shares pursuant to this Prospectus Supplement and the accompanying prospectus.
(2) Assuming a Common Share offering price of $6.12 (the Fund’s closing price on the NYSE on March 10, 2025). Assumes all of the Common Shares being offered by this Prospectus Supplement and the accompanying prospectus are sold. Represents the initial offering costs incurred by the Fund in connection with this offering, which are estimated to be $190,454.
(3) Common Shareholders will pay service fee of $2.50 and brokerage charges if they direct the Plan Agent to sell Common Shares held in a dividend reinvestment account. See “Dividend Reinvestment Plan” in the accompanying prospectus.</t>
        </is>
      </c>
      <c r="E9" s="4" t="inlineStr">
        <is>
          <t xml:space="preserve"> </t>
        </is>
      </c>
      <c r="F9" s="4" t="inlineStr">
        <is>
          <t>Common Shareholder Transaction Expenses
Sales load paid by you ( as a percentage of offering price None (1)
Offering expenses borne by Common Shareholders (as a percentage of offering price) [--] (1)
Dividend Reinvestment Plan fees(2) None
(1) If Common Shares to which this Prospectus relates are sold to or through underwriters, the Prospectus Supplement will set forth any applicable sales load and the estimated offering expenses borne by the Fund.
(2) Common Shareholders will pay service fee of $2.50 and brokerage charges if they direct the Plan Agent to sell Common Shares held in a dividend reinvestment account. See “Dividend Reinvestment Plan.”</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ales Load [Percent]</t>
        </is>
      </c>
      <c r="C10" s="5" t="n">
        <v>0.01</v>
      </c>
      <c r="D10" s="4" t="inlineStr">
        <is>
          <t>[1]</t>
        </is>
      </c>
      <c r="E10" s="4" t="inlineStr">
        <is>
          <t xml:space="preserve"> </t>
        </is>
      </c>
      <c r="F10" s="5" t="n">
        <v>0</v>
      </c>
      <c r="G10" s="4" t="inlineStr">
        <is>
          <t>[2]</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ividend Reinvestment and Cash Purchase Fees</t>
        </is>
      </c>
      <c r="C11" s="6" t="n">
        <v>0</v>
      </c>
      <c r="D11" s="4" t="inlineStr">
        <is>
          <t>[3]</t>
        </is>
      </c>
      <c r="E11" s="4" t="inlineStr">
        <is>
          <t xml:space="preserve"> </t>
        </is>
      </c>
      <c r="F11" s="6" t="n">
        <v>0</v>
      </c>
      <c r="G11" s="4" t="inlineStr">
        <is>
          <t>[4]</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Other Transaction Expenses [Abstract]</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ther Transaction Expense 1 [Percent]</t>
        </is>
      </c>
      <c r="C13" s="7" t="n">
        <v>0.0012</v>
      </c>
      <c r="D13" s="4" t="inlineStr">
        <is>
          <t>[5]</t>
        </is>
      </c>
      <c r="E13" s="4" t="inlineStr">
        <is>
          <t xml:space="preserve"> </t>
        </is>
      </c>
      <c r="F13" s="5" t="n">
        <v>0</v>
      </c>
      <c r="G13" s="4" t="inlineStr">
        <is>
          <t>[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nnual Expenses [Table Text Block]</t>
        </is>
      </c>
      <c r="C14" s="4" t="inlineStr">
        <is>
          <t>As a Percentage of Net Assets (4)
Annual Expenses
Management fees (5) 0.77 %
Interest payments on borrowed funds (6) 1.54 %
Other expenses (7) 0.10 %
Total annual expenses 2.41 %
(4) Based upon average net assets applicable to Common Shares for the semi-annual period ended August 31, 2024 (unaudited).
(5) The Fund pays the Adviser an annual fee, payable monthly, in an amount equal to 0.55% of the Fund’s average weekly Managed Assets. The fee shown above is based upon outstanding leverage of 28.70% of the Fund’s total assets. If leverage of more than 28.70% of the Fund’s total assets is used, the management fees shown would be higher.
(6) Based upon the Fund’s outstanding borrowings as of August 31, 2024 of approximately $114,600,000, and the average daily weighted interest rate for the period ended August 31, 2024 of 4.14%. The Fund currently has no preferred shares outstanding.
(7)
Other expenses are based on estimated amounts for the current fiscal year.</t>
        </is>
      </c>
      <c r="E14" s="4" t="inlineStr">
        <is>
          <t xml:space="preserve"> </t>
        </is>
      </c>
      <c r="F14" s="4" t="inlineStr">
        <is>
          <t>As a Percentage of Net Assets (3)
Annual Expenses
Management fees (4) 0.77 %
Interest payments on borrowed funds (5) 1.54 %
Other expenses (6) 0.10 %
Total annual expenses 2.41 %
(3) Based upon average net assets applicable to Common Shares for the semi-annual period ended August 31, 2024 (unaudited).
(4) The Fund pays the Adviser an annual fee, payable monthly, in an amount equal to 0.55% of the Fund’s average weekly Managed Assets. The fee shown above is based upon outstanding leverage of 28.70% of the Fund’s total assets. If leverage of more than 28.70% of the Fund’s total assets is used, the management fees shown would be higher.
(5) Based upon the Fund’s outstanding borrowings as of August 31, 2024 of approximately $114,600,000, and the average daily weighted interest rate for the period ended August 31, 2024 of 4.14% . The Fund currently has no preferred shares outstanding.
(6)
Other Expenses have been restated to reflect current fee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Management Fees [Percent]</t>
        </is>
      </c>
      <c r="B15" s="4" t="inlineStr">
        <is>
          <t>[6],[7]</t>
        </is>
      </c>
      <c r="C15" s="7" t="n">
        <v>0.0077</v>
      </c>
      <c r="E15" s="4" t="inlineStr">
        <is>
          <t xml:space="preserve"> </t>
        </is>
      </c>
      <c r="F15" s="7" t="n">
        <v>0.007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nterest Expenses on Borrowings [Percent]</t>
        </is>
      </c>
      <c r="B16" s="4" t="inlineStr">
        <is>
          <t>[6],[8]</t>
        </is>
      </c>
      <c r="C16" s="7" t="n">
        <v>0.0154</v>
      </c>
      <c r="E16" s="4" t="inlineStr">
        <is>
          <t xml:space="preserve"> </t>
        </is>
      </c>
      <c r="F16" s="7" t="n">
        <v>0.015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Other Annual Expenses [Abstract]</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ther Annual Expenses [Percent]</t>
        </is>
      </c>
      <c r="B18" s="4" t="inlineStr">
        <is>
          <t>[6]</t>
        </is>
      </c>
      <c r="C18" s="7" t="n">
        <v>0.001</v>
      </c>
      <c r="D18" s="4" t="inlineStr">
        <is>
          <t>[9]</t>
        </is>
      </c>
      <c r="E18" s="4" t="inlineStr">
        <is>
          <t xml:space="preserve"> </t>
        </is>
      </c>
      <c r="F18" s="7" t="n">
        <v>0.001</v>
      </c>
      <c r="G18" s="4" t="inlineStr">
        <is>
          <t>[10]</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otal Annual Expenses [Percent]</t>
        </is>
      </c>
      <c r="B19" s="4" t="inlineStr">
        <is>
          <t>[6]</t>
        </is>
      </c>
      <c r="C19" s="7" t="n">
        <v>0.0241</v>
      </c>
      <c r="E19" s="4" t="inlineStr">
        <is>
          <t xml:space="preserve"> </t>
        </is>
      </c>
      <c r="F19" s="7" t="n">
        <v>0.024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Expense Example [Table Text Block]</t>
        </is>
      </c>
      <c r="C20" s="4" t="inlineStr">
        <is>
          <t>Example The following example illustrates the expenses, including the applicable transaction fees (referred to as the “Maximum Sales Charge” in the fee table above), and estimated offering costs that you would pay on a $1,000 investment in Common Shares, assuming (1) “Total annual expenses” of 2.41% of net assets attributable to Common Shares and (2) a 5% annual return*:
1 Year 3 Years 5 Years 10 Years
Total Expenses paid by Common Shareholders $ 35 $ 86 $ 138 $ 283 * The Example should not be considered a representation of future expenses or returns. Actual expenses may be higher or lower than those assumed. Moreover, the Fund’s actual rate of return may be higher or lower than the hypothetical 5% return shown in the example</t>
        </is>
      </c>
      <c r="E20" s="4" t="inlineStr">
        <is>
          <t xml:space="preserve"> </t>
        </is>
      </c>
      <c r="F20" s="4" t="inlineStr">
        <is>
          <t>Example The following example illustrates the expenses that you would pay on a $1,000 investment in Common Shares, assuming (1) “Total annual expenses” of 2.41% of net assets attributable to Common Shares and (2) a 5% annual return*:
1 Year 3 Years 5 Years 10 Years
Total Expenses paid by Common Shareholders (1) $ 24 $ 75 $ 129 $ 275 * The Example should not be considered a representation of future expenses or returns. Actual expenses may be higher or lower than those assumed. Moreover, the Fund’s actual rate of return may be higher or lower than the hypothetical 5% return shown in the example
(1) The example above does not include sales loads or estimated offering costs. In connection with an offering of Common Shares, the Prospectus Supplement will set forth an Example including sales load and estimated offering cost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pense Example, Year 01</t>
        </is>
      </c>
      <c r="C21" s="6" t="n">
        <v>35</v>
      </c>
      <c r="D21" s="4" t="inlineStr">
        <is>
          <t>[11]</t>
        </is>
      </c>
      <c r="E21" s="4" t="inlineStr">
        <is>
          <t xml:space="preserve"> </t>
        </is>
      </c>
      <c r="F21" s="6" t="n">
        <v>24</v>
      </c>
      <c r="G21" s="4" t="inlineStr">
        <is>
          <t>[12]</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Expense Example, Years 1 to 3</t>
        </is>
      </c>
      <c r="C22" s="8" t="n">
        <v>86</v>
      </c>
      <c r="D22" s="4" t="inlineStr">
        <is>
          <t>[11]</t>
        </is>
      </c>
      <c r="E22" s="4" t="inlineStr">
        <is>
          <t xml:space="preserve"> </t>
        </is>
      </c>
      <c r="F22" s="8" t="n">
        <v>75</v>
      </c>
      <c r="G22" s="4" t="inlineStr">
        <is>
          <t>[1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Expense Example, Years 1 to 5</t>
        </is>
      </c>
      <c r="C23" s="8" t="n">
        <v>138</v>
      </c>
      <c r="D23" s="4" t="inlineStr">
        <is>
          <t>[11]</t>
        </is>
      </c>
      <c r="E23" s="4" t="inlineStr">
        <is>
          <t xml:space="preserve"> </t>
        </is>
      </c>
      <c r="F23" s="8" t="n">
        <v>129</v>
      </c>
      <c r="G23" s="4" t="inlineStr">
        <is>
          <t>[12]</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xpense Example, Years 1 to 10</t>
        </is>
      </c>
      <c r="C24" s="6" t="n">
        <v>283</v>
      </c>
      <c r="D24" s="4" t="inlineStr">
        <is>
          <t>[11]</t>
        </is>
      </c>
      <c r="E24" s="4" t="inlineStr">
        <is>
          <t xml:space="preserve"> </t>
        </is>
      </c>
      <c r="F24" s="6" t="n">
        <v>275</v>
      </c>
      <c r="G24" s="4" t="inlineStr">
        <is>
          <t>[12]</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urpose of Fee Table , Note [Text Block]</t>
        </is>
      </c>
      <c r="C25" s="4" t="inlineStr">
        <is>
          <t>The purpose of the table and the example below is to help you understand the fees and expenses that you, as a Common Shareholder, would bear directly or indirectly.</t>
        </is>
      </c>
      <c r="E25" s="4" t="inlineStr">
        <is>
          <t xml:space="preserve"> </t>
        </is>
      </c>
      <c r="F25" s="4" t="inlineStr">
        <is>
          <t>The purpose of the table and the example below is to help you understand the fees and expenses that you, as a holder of Common Shares, would bear directly or indirectly.</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asis of Transaction Fees, Note [Text Block]</t>
        </is>
      </c>
      <c r="C26" s="4" t="inlineStr">
        <is>
          <t>as a percentage of offering price</t>
        </is>
      </c>
      <c r="E26" s="4" t="inlineStr">
        <is>
          <t xml:space="preserve"> </t>
        </is>
      </c>
      <c r="F26" s="4" t="inlineStr">
        <is>
          <t>as a percentage of offering price</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ther Transaction Fees, Note [Text Block]</t>
        </is>
      </c>
      <c r="C27" s="4" t="inlineStr">
        <is>
          <t>Other expenses are based on estimated amounts for the current fiscal year.</t>
        </is>
      </c>
      <c r="E27" s="4" t="inlineStr">
        <is>
          <t xml:space="preserve"> </t>
        </is>
      </c>
      <c r="F27" s="4" t="inlineStr">
        <is>
          <t>Other Expenses have been restated to reflect current fee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Financial Highlights [Abstract]</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enior Securities Amount</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30000000</v>
      </c>
      <c r="X29" s="6" t="n">
        <v>30000000</v>
      </c>
      <c r="Y29" s="4" t="inlineStr">
        <is>
          <t xml:space="preserve"> </t>
        </is>
      </c>
      <c r="Z29" s="4" t="inlineStr">
        <is>
          <t xml:space="preserve"> </t>
        </is>
      </c>
      <c r="AA29" s="4" t="inlineStr">
        <is>
          <t xml:space="preserve"> </t>
        </is>
      </c>
      <c r="AB29" s="4" t="inlineStr">
        <is>
          <t xml:space="preserve"> </t>
        </is>
      </c>
    </row>
    <row r="30">
      <c r="A30" s="4" t="inlineStr">
        <is>
          <t>Preferred Stock Liquidating Preference</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0000</v>
      </c>
      <c r="X30" s="6" t="n">
        <v>100000</v>
      </c>
      <c r="Y30" s="4" t="inlineStr">
        <is>
          <t xml:space="preserve"> </t>
        </is>
      </c>
      <c r="Z30" s="4" t="inlineStr">
        <is>
          <t xml:space="preserve"> </t>
        </is>
      </c>
      <c r="AA30" s="4" t="inlineStr">
        <is>
          <t xml:space="preserve"> </t>
        </is>
      </c>
      <c r="AB30" s="4" t="inlineStr">
        <is>
          <t xml:space="preserve"> </t>
        </is>
      </c>
    </row>
    <row r="31">
      <c r="A31" s="4" t="inlineStr">
        <is>
          <t>Senior Securities, Note [Text Block]</t>
        </is>
      </c>
      <c r="C31" s="4" t="inlineStr">
        <is>
          <t xml:space="preserve"> </t>
        </is>
      </c>
      <c r="E31" s="4" t="inlineStr">
        <is>
          <t xml:space="preserve"> </t>
        </is>
      </c>
      <c r="F31" s="4" t="inlineStr">
        <is>
          <t>SENIOR SECURITIES The information regarding the Fund’s outstanding senior securities at the end of each of the Fund’s last five fiscal years are included in the Fund’s financial highlights, which are incorporated by reference from the Fund’s Annual Report</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General Description of Registrant [Abstract]</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vestment Objectives and Practices [Text Block]</t>
        </is>
      </c>
      <c r="C33" s="4" t="inlineStr">
        <is>
          <t xml:space="preserve"> </t>
        </is>
      </c>
      <c r="E33" s="4" t="inlineStr">
        <is>
          <t xml:space="preserve"> </t>
        </is>
      </c>
      <c r="F33" s="4" t="inlineStr">
        <is>
          <t>INVESTMENT OBJECTIVE AND POLICIES Investment Objective and Policies
Please refer to the section of the Fund’s most recent annual report Portfolio Turnover The Fund will buy and sell securities to seek to accomplish its investment objective. Portfolio turnover generally involves some expense to the Fund, including brokerage commissions or dealer mark-ups and other transaction costs on the sale of securities and reinvestment in other securities. The Fund’s portfolio turnover rate may vary greatly from year to year. For the past two fiscal years, the Fund’s portfolio turnover rate was as follows.
Fiscal Year Ended Portfolio Turnover Rate
February 29, 2024 19 %
February 28, 2023 21 %
Investment Restrictions The Fund has adopted certain other investment limitations designed to limit investment risk. These limitations are fundamental and may not be changed without the approval of the holders of a majority of the outstanding Common Shares, as defined in the 1940 Act (and preferred shares, if any, voting together as a single class), which is defined by the 1940 Act as the lesser of (i) 67% or more of the Fund’s voting securities present at a meeting, if the holders of more than 50% of the Fund’s outstanding voting securities are present or represented by proxy; or (ii) more than 50% of the Fund’s outstanding voting securities. See “Investment Restrictions” in the SAI for a complete list of the fundamental investment policies of the Fund.</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isk Factors [Table Text Block]</t>
        </is>
      </c>
      <c r="C34" s="4" t="inlineStr">
        <is>
          <t xml:space="preserve"> </t>
        </is>
      </c>
      <c r="E34" s="4" t="inlineStr">
        <is>
          <t xml:space="preserve"> </t>
        </is>
      </c>
      <c r="F34" s="4" t="inlineStr">
        <is>
          <t>RISKS
Risk is inherent in all investing. Investing in any investment company security involves risk, including the risk that you may receive little or no return on your investment or even that you may lose part or all of your investment. Please refer to the section of the Fund’s most recent annual report</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Effects of Leverage [Text Block]</t>
        </is>
      </c>
      <c r="C35" s="4" t="inlineStr">
        <is>
          <t xml:space="preserve"> </t>
        </is>
      </c>
      <c r="E35" s="4" t="inlineStr">
        <is>
          <t xml:space="preserve"> </t>
        </is>
      </c>
      <c r="F35" s="4" t="inlineStr">
        <is>
          <t>USE OF LEVERAGE The Fund uses leverage to pursue its investment objective. The Fund may use leverage to the extent permitted by the 1940 Act. The Fund may source leverage through a number of methods, including through issuing preferred shares. In addition, the Fund may also use other forms of leverage including, but not limited to certain derivatives that have the economic effect of leverage. In addition, the Fund may also use other forms of leverage including, but not limited to, portfolio investments that have the economic effect of leverage, such as by investing in residual interest certificates of tender option bond trusts, also called inverse floating rate securities. The Fund may reduce or increase leverage based upon changes in market conditions and anticipates that its leverage ratio will vary from time to time based upon variations in the value of the Fund’s holdings. The Fund does not currently have any outstanding preferred shares. The Fund currently also invests in residual interest certificates of tender option bond trusts, also called inverse floating rate securities, that have the economic effect of leverage because the Fund’s investment exposure to the underlying bonds held by the trust have been effectively financed by the trust’s issuance of floating rate certificates. The amounts and forms of leverage used by the Fund may vary with prevailing market or economic conditions. The timing and terms of any leverage transactions are determined by the Board of Trustees. There is no assurance that the Fund’s leveraging strategy will be successful. The Fund may use derivative instruments (including futures and options) for a variety of purposes, including hedging, risk management, portfolio management or to earn income. So long as the net rate of income received from the Fund’s investments purchased with leverage proceeds exceeds the then current interest rate on such leverage, the investment of the proceeds of leverage will generate more net income than if the Fund had not leveraged itself. However, if the rate of net income received from the Fund’s portfolio investments purchased with the proceeds of leverage is less than the then current interest rate on that leverage, the Fund may be required to utilize other Fund assets to make interest payments on its leveraging instruments. The Fund pays a management fee to the Adviser (which in turn pays a portion of such fee to the Sub-Adviser) based on a percentage of Managed Assets. Managed Assets include the proceeds realized and managed from the Fund’s use of leverage (excluding the leverage exposure attributable to the use of futures, options and similar derivatives). Because Managed Assets includes the Fund’s net assets as well as assets that are attributable to the Fund’s investment of the proceeds of its leverage, it is anticipated that the Fund’s Managed Assets will be greater than its net assets. The Adviser will be responsible for using leverage to pursue the Fund’s investment objective. The Adviser will base its decision regarding whether and how much leverage to use for the Fund, and the terms of that leverage, on its assessment of whether such use of leverage is in the best interests of the Fund. However, a decision to employ or increase leverage will have the effect, all other things being equal, of increasing Managed Assets and in turn the Adviser’s and Sub-Adviser’s management fees. Thus, the Adviser may have a conflict of interest in determining whether to use or increase leverage. The Adviser will seek to manage that potential conflict by recommending to the Fund’s Board of Trustees to leverage the Fund (or increase such leverage) only when it determines that such action would be in the best interests of the Fund and its Shareholders, and by periodically reviewing with the Board of Trustees the Fund’s performance and the impact of the use of leverage on that performance.
Under the 1940 Act, the Fund is not permitted to issue “senior securities” that are preferred shares if, immediately after the issuance of preferred shares, the asset coverage ratio with respect to such preferred shares would be less than 200%. With respect to any such preferred shares, asset coverage means the ratio which the value of the total assets of the Fund, less all liabilities and indebtedness not represented by senior securities, bears to the aggregate amount of senior securities representing indebtedness of the Fund plus the aggregate liquidation preference of such preferred shares. Preferred Shares The Fund may authorize and issue preferred shares with rights as determined by the Board of Trustees, by action of the Board of Trustees without prior approval of the holders of the Common Shares. Common Shareholders have no preemptive right to purchase any preferred shares that might be issued. Any such preferred share offering would be subject to the limits imposed by the 1940 Act. Under the 1940 Act, the Fund may not issue preferred shares if, immediately after issuance, the Fund would have asset coverage (as defined in the 1940 Act) of less than 200% (i.e., for every dollar of preferred shares outstanding, the Fund is required to have at least two dollars of assets). The terms of the preferred shares, including their distribution rate, voting rights, liquidation preference and redemption provisions, will be determined by the Board (subject to applicable law and the Fund’s Declaration of Trust) if and when it authorizes the preferred shares. The Fund may issue preferred shares that provide for the periodic redetermination of the distribution rate at relatively short intervals through an auction or remarketing procedure, although the terms of the preferred shares may also enable the Fund to lengthen such intervals. At times, the distribution rate on the Fund’s preferred shares may exceed the Fund’s return after expenses on the investment of proceeds from the preferred shares, resulting in a lower rate of return to Common Shareholders than if the preferred shares were not outstanding.</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nnual Dividend Payment</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9" t="n">
        <v>-0.4</v>
      </c>
      <c r="X36" s="10" t="n">
        <v>-0.41</v>
      </c>
      <c r="Y36" s="11" t="n">
        <v>-0.4</v>
      </c>
      <c r="Z36" s="12" t="n">
        <v>-0.39</v>
      </c>
      <c r="AA36" s="11" t="n">
        <v>-0.4</v>
      </c>
      <c r="AB36" s="4" t="inlineStr">
        <is>
          <t xml:space="preserve"> </t>
        </is>
      </c>
    </row>
    <row r="37">
      <c r="A37" s="4" t="inlineStr">
        <is>
          <t>Share Price [Table Text Block]</t>
        </is>
      </c>
      <c r="C37" s="4" t="inlineStr">
        <is>
          <t>The following table sets forth, for each of the periods indicated: (i) the high and low closing market prices for the Common Shares reported as of the end of the day on the NYSE, (ii) the high and low net asset value (NAV) of the Common Shares, and (iii) the high and low of the premium or discount to NAV (expressed as a percentage) of shares of the Common Shares. NAV is generally determined on each day that the NYSE is open for business. See “Net Asset Value” in the accompanying prospectus for information as to the determination of the Fund’s NAV. The Board of Trustees, in consultation with the Adviser, will review periodically the possibility of open market repurchases and/or other options (such as tender offers) to reduce any material discount from NAV in respect of the Common Shares. There are no assurances that the Board will, in fact, decide to undertake either of these actions or if undertaken, that such actions will result in the Fund’s Common Shares trading at a price which is equal to or approximates their NAV.
Market Price NAV (1) Premium/(Discount) to NAV (2)
During Quarter Ended High Low High Low High Low
February 2025 $ 6.66 $ 5.84 $ 6.58 $ 6.24 1.68 % (7.74 )%
November 2024 $ 6.96 $ 6.43 $ 6.63 $ 6.33 6.42 % (1.68 )%
August 2024 $ 6.59 $ 6.20 $ 6.59 $ 6.23 1.93 % (3.43 )%
May 2024 $ 6.70 $ 6.06 $ 6.48 $ 6.22 4.36 % (2.57 )%
February 2024 $ 6.66 $ 6.20 $ 6.47 $ 6.18 4.02 % (2.82 )%
November 2023 $ 6.45 $ 4.94 $ 6.17 $ 5.54 5.74 % (11.15 )%
August 2023 $ 6.39 $ 6.00 $ 6.38 $ 6.08 4.58 % (4.09 )%
May 2023 $ 6.82 $ 5.97 $ 6.49 $ 6.17 8.95 % (3.92 )%
February 2023 $ 7.09 $ 5.98 $ 6.59 $ 6.25 9.89 % (4.93 )% (1) Based on the Fund’s computations. (2) Calculated based on the information presented. Percentages are rounded.</t>
        </is>
      </c>
      <c r="E37" s="4" t="inlineStr">
        <is>
          <t xml:space="preserve"> </t>
        </is>
      </c>
      <c r="F37" s="4" t="inlineStr">
        <is>
          <t>The following table sets forth, for each of the periods indicated: (i) the high and low closing market prices for the Common Shares reported as of the end of the day on the NYSE, (ii) the high and low net asset value (NAV) of the Common Shares, and (iii) the high and low of the premium or discount to NAV (expressed as a percentage) of shares of the Common Shares. Net asset value is generally determined on each day that the NYSE is open for business. See “Net Asset Value” for information as to the determination of the Fund’s NAV.
Market Price NAV (1) Premium/(Discount) to NAV (2)
During Quarter Ended High Low High Low High Low
November 2024 $ 6.96 $ 6.43 $ 6.63 $ 6.33 6.42 % (1.68 )%
August 2024 $ 6.59 $ 6.20 $ 6.59 $ 6.23 1.93 % (3.43 )%
May 2024 $ 6.70 $ 6.06 $ 6.48 $ 6.22 4.36 % (2.57 )%
February 2024 $ 6.66 $ 6.20 $ 6.47 $ 6.18 4.02 % (2.82 )%
November 2023 $ 6.45 $ 4.94 $ 6.17 $ 5.54 5.74 % (11.15 )%
August 2023 $ 6.39 $ 6.00 $ 6.38 $ 6.08 4.58 % (4.09 )%
May 2023 $ 6.82 $ 5.97 $ 6.49 $ 6.17 8.95 % (3.92 )%
February 2023 $ 7.09 $ 5.98 $ 6.59 $ 6.25 9.89 % (4.93 )%
November 2022 $ 6.92 $ 5.45 $ 6.52 $ 5.85 7.45 % (7.43 )%
August 2022 $ 7.19 $ 6.03 $ 6.86 $ 6.39 8.59 % (5.93 )%
May 2022 $ 7.47 $ 6.26 $ 7.46 $ 6.50 3.75 % (8.55 )%
February 2022 $ 8.13 $ 7.01 $ 7.88 $ 7.42 3.57 % (6.78 )% (1) Based on the Fund’s computations. (2) Calculated based on the information presented. Percentages are rounded.</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Lowest Price or Bid</t>
        </is>
      </c>
      <c r="C38" s="4" t="inlineStr">
        <is>
          <t xml:space="preserve"> </t>
        </is>
      </c>
      <c r="E38" s="4" t="inlineStr">
        <is>
          <t xml:space="preserve"> </t>
        </is>
      </c>
      <c r="F38" s="4" t="inlineStr">
        <is>
          <t xml:space="preserve"> </t>
        </is>
      </c>
      <c r="H38" s="4" t="inlineStr">
        <is>
          <t xml:space="preserve"> </t>
        </is>
      </c>
      <c r="I38" s="4" t="inlineStr">
        <is>
          <t xml:space="preserve"> </t>
        </is>
      </c>
      <c r="J38" s="12" t="n">
        <v>5.84</v>
      </c>
      <c r="K38" s="12" t="n">
        <v>6.43</v>
      </c>
      <c r="L38" s="11" t="n">
        <v>6.2</v>
      </c>
      <c r="M38" s="12" t="n">
        <v>6.06</v>
      </c>
      <c r="N38" s="11" t="n">
        <v>6.2</v>
      </c>
      <c r="O38" s="12" t="n">
        <v>4.94</v>
      </c>
      <c r="P38" s="6" t="n">
        <v>6</v>
      </c>
      <c r="Q38" s="12" t="n">
        <v>5.97</v>
      </c>
      <c r="R38" s="12" t="n">
        <v>5.98</v>
      </c>
      <c r="S38" s="12" t="n">
        <v>5.45</v>
      </c>
      <c r="T38" s="12" t="n">
        <v>6.03</v>
      </c>
      <c r="U38" s="12" t="n">
        <v>6.26</v>
      </c>
      <c r="V38" s="12" t="n">
        <v>7.01</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Highest Price or Bid</t>
        </is>
      </c>
      <c r="C39" s="4" t="inlineStr">
        <is>
          <t xml:space="preserve"> </t>
        </is>
      </c>
      <c r="E39" s="4" t="inlineStr">
        <is>
          <t xml:space="preserve"> </t>
        </is>
      </c>
      <c r="F39" s="4" t="inlineStr">
        <is>
          <t xml:space="preserve"> </t>
        </is>
      </c>
      <c r="H39" s="4" t="inlineStr">
        <is>
          <t xml:space="preserve"> </t>
        </is>
      </c>
      <c r="I39" s="4" t="inlineStr">
        <is>
          <t xml:space="preserve"> </t>
        </is>
      </c>
      <c r="J39" s="10" t="n">
        <v>6.66</v>
      </c>
      <c r="K39" s="10" t="n">
        <v>6.96</v>
      </c>
      <c r="L39" s="10" t="n">
        <v>6.59</v>
      </c>
      <c r="M39" s="9" t="n">
        <v>6.7</v>
      </c>
      <c r="N39" s="10" t="n">
        <v>6.66</v>
      </c>
      <c r="O39" s="10" t="n">
        <v>6.45</v>
      </c>
      <c r="P39" s="10" t="n">
        <v>6.39</v>
      </c>
      <c r="Q39" s="10" t="n">
        <v>6.82</v>
      </c>
      <c r="R39" s="10" t="n">
        <v>7.09</v>
      </c>
      <c r="S39" s="10" t="n">
        <v>6.92</v>
      </c>
      <c r="T39" s="10" t="n">
        <v>7.19</v>
      </c>
      <c r="U39" s="10" t="n">
        <v>7.47</v>
      </c>
      <c r="V39" s="10" t="n">
        <v>8.130000000000001</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Lowest Price or Bid, NAV</t>
        </is>
      </c>
      <c r="B40" s="4" t="inlineStr">
        <is>
          <t>[13]</t>
        </is>
      </c>
      <c r="C40" s="4" t="inlineStr">
        <is>
          <t xml:space="preserve"> </t>
        </is>
      </c>
      <c r="E40" s="4" t="inlineStr">
        <is>
          <t xml:space="preserve"> </t>
        </is>
      </c>
      <c r="F40" s="4" t="inlineStr">
        <is>
          <t xml:space="preserve"> </t>
        </is>
      </c>
      <c r="H40" s="4" t="inlineStr">
        <is>
          <t xml:space="preserve"> </t>
        </is>
      </c>
      <c r="I40" s="4" t="inlineStr">
        <is>
          <t xml:space="preserve"> </t>
        </is>
      </c>
      <c r="J40" s="10" t="n">
        <v>6.24</v>
      </c>
      <c r="K40" s="10" t="n">
        <v>6.33</v>
      </c>
      <c r="L40" s="10" t="n">
        <v>6.23</v>
      </c>
      <c r="M40" s="10" t="n">
        <v>6.22</v>
      </c>
      <c r="N40" s="10" t="n">
        <v>6.18</v>
      </c>
      <c r="O40" s="10" t="n">
        <v>5.54</v>
      </c>
      <c r="P40" s="10" t="n">
        <v>6.08</v>
      </c>
      <c r="Q40" s="10" t="n">
        <v>6.17</v>
      </c>
      <c r="R40" s="10" t="n">
        <v>6.25</v>
      </c>
      <c r="S40" s="10" t="n">
        <v>5.85</v>
      </c>
      <c r="T40" s="10" t="n">
        <v>6.39</v>
      </c>
      <c r="U40" s="9" t="n">
        <v>6.5</v>
      </c>
      <c r="V40" s="10" t="n">
        <v>7.42</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Highest Price or Bid, NAV</t>
        </is>
      </c>
      <c r="B41" s="4" t="inlineStr">
        <is>
          <t>[13]</t>
        </is>
      </c>
      <c r="C41" s="4" t="inlineStr">
        <is>
          <t xml:space="preserve"> </t>
        </is>
      </c>
      <c r="E41" s="4" t="inlineStr">
        <is>
          <t xml:space="preserve"> </t>
        </is>
      </c>
      <c r="F41" s="4" t="inlineStr">
        <is>
          <t xml:space="preserve"> </t>
        </is>
      </c>
      <c r="H41" s="4" t="inlineStr">
        <is>
          <t xml:space="preserve"> </t>
        </is>
      </c>
      <c r="I41" s="4" t="inlineStr">
        <is>
          <t xml:space="preserve"> </t>
        </is>
      </c>
      <c r="J41" s="12" t="n">
        <v>6.58</v>
      </c>
      <c r="K41" s="12" t="n">
        <v>6.63</v>
      </c>
      <c r="L41" s="12" t="n">
        <v>6.59</v>
      </c>
      <c r="M41" s="12" t="n">
        <v>6.48</v>
      </c>
      <c r="N41" s="12" t="n">
        <v>6.47</v>
      </c>
      <c r="O41" s="12" t="n">
        <v>6.17</v>
      </c>
      <c r="P41" s="12" t="n">
        <v>6.38</v>
      </c>
      <c r="Q41" s="12" t="n">
        <v>6.49</v>
      </c>
      <c r="R41" s="12" t="n">
        <v>6.59</v>
      </c>
      <c r="S41" s="12" t="n">
        <v>6.52</v>
      </c>
      <c r="T41" s="12" t="n">
        <v>6.86</v>
      </c>
      <c r="U41" s="12" t="n">
        <v>7.46</v>
      </c>
      <c r="V41" s="12" t="n">
        <v>7.88</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Highest Price or Bid, Premium (Discount) to NAV [Percent]</t>
        </is>
      </c>
      <c r="B42" s="4" t="inlineStr">
        <is>
          <t>[14]</t>
        </is>
      </c>
      <c r="C42" s="4" t="inlineStr">
        <is>
          <t xml:space="preserve"> </t>
        </is>
      </c>
      <c r="E42" s="4" t="inlineStr">
        <is>
          <t xml:space="preserve"> </t>
        </is>
      </c>
      <c r="F42" s="4" t="inlineStr">
        <is>
          <t xml:space="preserve"> </t>
        </is>
      </c>
      <c r="H42" s="4" t="inlineStr">
        <is>
          <t xml:space="preserve"> </t>
        </is>
      </c>
      <c r="I42" s="4" t="inlineStr">
        <is>
          <t xml:space="preserve"> </t>
        </is>
      </c>
      <c r="J42" s="7" t="n">
        <v>0.0168</v>
      </c>
      <c r="K42" s="7" t="n">
        <v>0.06419999999999999</v>
      </c>
      <c r="L42" s="7" t="n">
        <v>0.0193</v>
      </c>
      <c r="M42" s="7" t="n">
        <v>0.0436</v>
      </c>
      <c r="N42" s="7" t="n">
        <v>0.0402</v>
      </c>
      <c r="O42" s="7" t="n">
        <v>0.0574</v>
      </c>
      <c r="P42" s="7" t="n">
        <v>0.0458</v>
      </c>
      <c r="Q42" s="7" t="n">
        <v>0.0895</v>
      </c>
      <c r="R42" s="7" t="n">
        <v>0.0989</v>
      </c>
      <c r="S42" s="7" t="n">
        <v>0.0745</v>
      </c>
      <c r="T42" s="7" t="n">
        <v>0.0859</v>
      </c>
      <c r="U42" s="7" t="n">
        <v>0.0375</v>
      </c>
      <c r="V42" s="7" t="n">
        <v>0.0357</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west Price or Bid, Premium (Discount) to NAV [Percent]</t>
        </is>
      </c>
      <c r="B43" s="4" t="inlineStr">
        <is>
          <t>[14]</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7.74%)</t>
        </is>
      </c>
      <c r="K43" s="4" t="inlineStr">
        <is>
          <t>(1.68%)</t>
        </is>
      </c>
      <c r="L43" s="4" t="inlineStr">
        <is>
          <t>(3.43%)</t>
        </is>
      </c>
      <c r="M43" s="4" t="inlineStr">
        <is>
          <t>(2.57%)</t>
        </is>
      </c>
      <c r="N43" s="4" t="inlineStr">
        <is>
          <t>(2.82%)</t>
        </is>
      </c>
      <c r="O43" s="4" t="inlineStr">
        <is>
          <t>(11.15%)</t>
        </is>
      </c>
      <c r="P43" s="4" t="inlineStr">
        <is>
          <t>(4.09%)</t>
        </is>
      </c>
      <c r="Q43" s="4" t="inlineStr">
        <is>
          <t>(3.92%)</t>
        </is>
      </c>
      <c r="R43" s="4" t="inlineStr">
        <is>
          <t>(4.93%)</t>
        </is>
      </c>
      <c r="S43" s="4" t="inlineStr">
        <is>
          <t>(7.43%)</t>
        </is>
      </c>
      <c r="T43" s="4" t="inlineStr">
        <is>
          <t>(5.93%)</t>
        </is>
      </c>
      <c r="U43" s="4" t="inlineStr">
        <is>
          <t>(8.55%)</t>
        </is>
      </c>
      <c r="V43" s="4" t="inlineStr">
        <is>
          <t>(6.78%)</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hare Price</t>
        </is>
      </c>
      <c r="C44" s="4" t="inlineStr">
        <is>
          <t xml:space="preserve"> </t>
        </is>
      </c>
      <c r="E44" s="12" t="n">
        <v>6.12</v>
      </c>
      <c r="F44" s="4" t="inlineStr">
        <is>
          <t xml:space="preserve"> </t>
        </is>
      </c>
      <c r="H44" s="12" t="n">
        <v>6.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10" t="n">
        <v>7.65</v>
      </c>
      <c r="X44" s="10" t="n">
        <v>7.53</v>
      </c>
      <c r="Y44" s="9" t="n">
        <v>7.6</v>
      </c>
      <c r="Z44" s="10" t="n">
        <v>7.43</v>
      </c>
      <c r="AA44" s="10" t="n">
        <v>6.99</v>
      </c>
      <c r="AB44" s="4" t="inlineStr">
        <is>
          <t xml:space="preserve"> </t>
        </is>
      </c>
    </row>
    <row r="45">
      <c r="A45" s="4" t="inlineStr">
        <is>
          <t>NAV Per Share</t>
        </is>
      </c>
      <c r="C45" s="4" t="inlineStr">
        <is>
          <t xml:space="preserve"> </t>
        </is>
      </c>
      <c r="E45" s="12" t="n">
        <v>6.37</v>
      </c>
      <c r="F45" s="4" t="inlineStr">
        <is>
          <t xml:space="preserve"> </t>
        </is>
      </c>
      <c r="H45" s="12" t="n">
        <v>6.3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2" t="n">
        <v>7.33</v>
      </c>
      <c r="X45" s="12" t="n">
        <v>7.41</v>
      </c>
      <c r="Y45" s="12" t="n">
        <v>7.44</v>
      </c>
      <c r="Z45" s="12" t="n">
        <v>7.65</v>
      </c>
      <c r="AA45" s="12" t="n">
        <v>7.58</v>
      </c>
      <c r="AB45" s="12" t="n">
        <v>7.05</v>
      </c>
    </row>
    <row r="46">
      <c r="A46" s="4" t="inlineStr">
        <is>
          <t>Latest Premium (Discount) to NAV [Percent]</t>
        </is>
      </c>
      <c r="C46" s="4" t="inlineStr">
        <is>
          <t xml:space="preserve"> </t>
        </is>
      </c>
      <c r="E46" s="4" t="inlineStr">
        <is>
          <t>(3.92%)</t>
        </is>
      </c>
      <c r="F46" s="4" t="inlineStr">
        <is>
          <t xml:space="preserve"> </t>
        </is>
      </c>
      <c r="H46" s="4" t="inlineStr">
        <is>
          <t>(4.08%)</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apital Stock, Long-Term Debt, and Other Securities [Abstract]</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apital Stock [Table Text Block]</t>
        </is>
      </c>
      <c r="C48" s="4" t="inlineStr">
        <is>
          <t xml:space="preserve"> </t>
        </is>
      </c>
      <c r="E48" s="4" t="inlineStr">
        <is>
          <t xml:space="preserve"> </t>
        </is>
      </c>
      <c r="F48" s="4" t="inlineStr">
        <is>
          <t xml:space="preserve">DESCRIPTION OF CAPITAL STRUCTURE The Fund is a statutory trust organized under the laws of Delaware pursuant to a Certificate of Trust, dated as of April 2, 2012. The following is a brief description of the terms of the Common Shares, Borrowings and preferred shares which may be issued by the Fund. This description does not purport to be complete and is qualified by reference to the Fund’s Governing Documents. Common Shares The Declaration of Trust permits the Fund to issue an unlimited number of full and fractional common shares of beneficial interest, no par value. Each Common Share represents an equal proportionate interest in the assets of the Fund with each other Common Share in the Fund. Holders of Common Shares will be entitled to the payment of distributions when, as and if declared by the Board. The 1940 Act or the terms of any borrowings or preferred shares may limit the payment of distributions to the holders of Common Shares. Each whole Common Share shall be entitled to one vote as to matters on which it is entitled to vote pursuant to the terms of the Declaration of Trust on file with the SEC. Upon liquidation of the Fund, after paying or adequately providing for the payment of all liabilities of the Fund and the liquidation preference with respect to any outstanding preferred shares, the Trustees may distribute the remaining assets of the Fund among the holders of the Common Shares on a pro rata
While there are any borrowings or preferred shares outstanding, the Fund may not be permitted to declare any cash distribution on its Common Shares, unless at the time of such declaration, (i) all accrued distributions on preferred shares or accrued interest on borrowings have been paid and (ii) the value of the Fund’s total assets (determined after deducting the amount of such distribution), less all liabilities and indebtedness of the Fund not represented by senior securities, is at least 300% of the aggregate amount of such securities representing indebtedness and at least 200% of the aggregate amount of securities representing indebtedness plus the aggregate liquidation value of the outstanding preferred shares (expected to equal the aggregate original purchase price of the outstanding preferred shares plus the applicable redemption premium, if any, together with any accrued and unpaid distributions thereon, whether or not earned or declared and on a cumulative basis). In addition to the requirements of the 1940 Act, the Fund may be required to comply with other asset coverage requirements as a condition of the Fund obtaining a rating of the preferred shares from a rating agency. These requirements may include an asset coverage test more stringent than under the 1940 Act. This limitation on the Fund’s ability to make distributions on its Common Shares could in certain circumstances impair the ability of the Fund to maintain its qualification for taxation as a RIC for federal income tax purposes. The Fund intends, however, to the extent possible to purchase or redeem preferred shares or reduce borrowings from time to time to maintain compliance with such asset coverage requirements and may pay special distributions to the holders of the preferred shares in certain circumstances in connection with any such impairment of the Fund’s status as a RIC. Depending on the timing of any such redemption or repayment, the Fund may be required to pay a premium in addition to the liquidation preference of the preferred shares to the holders thereof. The Common Shares have no preemptive rights or subscription rights. The Fund will not issue certificates for the Common Shares. Issuance of Additional Common Shares Any additional offering of Common Shares will be subject to the requirements of the 1940 Act. The provisions of the 1940 Act generally require that the public offering price (less underwriting commissions and discounts) of common shares sold by a closed-end investment company must equal or exceed the net asset value of such company’s common shares (calculated within 48 hours of the pricing of such offering), unless such sale is made with the consent of a majority of its Common Shareholders.
Rights Offerings The Fund may in the future, and at its discretion, choose to make offerings of rights to its shareholders to purchase Common Shares. Rights may be issued independently or together with any other offered security and may or may not be transferable by the person purchasing or receiving the rights. In connection with a rights offering to shareholders, the Fund would distribute certificates or other documentation (i.e., rights cards distributed in lieu of certificates) evidencing the rights and a Prospectus Supplement to the Fund’s shareholders as of the record date that the Fund sets for determining the shareholders eligible to receive rights in such rights offering. Any such future rights offering will be made in accordance with the 1940 Act. Under the laws of Delaware, the Board is authorized to approve rights offerings without obtaining shareholder approval. The staff of the SEC has interpreted the 1940 Act as not requiring shareholder approval of a transferable rights offering to purchase Common Shares at a price below the then current net asset value so long as certain conditions are met, including: (i) a good faith determination by a fund’s board that such offering would result in a net benefit to existing shareholders; (ii) the offering fully protects shareholders’ preemptive rights and does not discriminate among shareholders (except for the possible effect of not offering fractional rights); (iii) management uses its best efforts to ensure an adequate trading market in the rights for use by shareholders who do not exercise such rights; and (iv) the ratio of a transferable rights offering does not exceed one new share for each three rights held.
The applicable Prospectus Supplement would describe the following terms of the rights in respect of which this Prospectus is being delivered:
● the period of time the offering would remain open;
● the underwriter or distributor, if any, of the rights and any associated underwriting fees or discounts applicable to purchases of the rights;
● the title of such rights;
● the exercise price for such rights (or method of calculation thereof);
● the number of such rights issued in respect of each Share;
● the number of rights required to purchase a single Share;
● the extent to which such rights are transferable and the market on which they may be traded if they are transferable;
● if applicable, a discussion of the material U.S. federal income tax considerations applicable to the issuance or exercise of such rights;
● the date on which the right to exercise such rights will commence, and the date on which such right will expire (subject to any extension);
● the extent to which such rights include an over-subscription privilege with respect to unsubscribed securities and the terms of such over-subscription privilege; and
● termination rights we may have in connection with such rights offering. A certain number of rights would entitle the holder of the right(s) to purchase for cash such number of Common Shares at such exercise price as in each case is set forth in, or be determinable as set forth in, the Prospectus Supplement relating to the rights offered thereby. Rights would be exercisable at any time up to the close of business on the expiration date for such rights set forth in the Prospectus Supplement. After the close of business on the expiration date, all unexercised rights would become void. Upon expiration of the rights offering and the receipt of payment and the rights certificate or other appropriate documentation properly executed and completed and duly executed at the corporate trust office of the rights agent, or any other office indicated in the Prospectus Supplement, the Common Shares purchased as a result of such exercise will be issued as soon as practicabl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 Repurchase of Common Shares Because shares of closed-end funds frequently trade at a discount to their net asset values, the Board has determined that from time to time it may be in the interest of holders of Common Shares for the Fund to take corrective actions. The Board, in consultation with the Adviser, will review at least annually the possibility of open market repurchases and/or tender offers for the Common Shares and will consider such factors as the market price of the Common Shares, the net asset value of the Common Shares, the liquidity of the assets of the Fund, effect on the Fund’s expenses, whether such transactions would impair the Fund’s status as a RIC or result in a failure to comply with applicable asset coverage requirements, general economic conditions and such other events or conditions which may have a material effect on the Fund’s ability to consummate such transactions. There are no assurances that the Board will, in fact, decide to undertake either of these actions or if undertaken, that such actions will result in the Fund’s Common Shares trading at a price which is equal to or approximates their net asset value. In recognition of the possibility that the Common Shares might trade at a discount to net asset value and that any such discount may not be in the interest of holders of Common Shares, the Board, in consultation with the Adviser, from time to time may review possible actions to reduce any such discount.
Preferred Shares The Declaration of Trust authorizes the issuance of an unlimited number of shares of beneficial interest with preference rights, including preferred shares, no par value, in one or more series, with rights as determined by the Board, by action of the Board without the approval of the holders of Common Shares. Under the requirements of the 1940 Act, the Fund must, immediately after the issuance of any preferred shares, have an “asset coverage” of at least 200%. Asset coverage means the ratio which the value of the total assets of the Fund, less all liability and indebtedness not represented by senior securities (as defined in the 1940 Act), bears to the aggregate amount of senior securities representing indebtedness of the Fund, if any, plus the aggregate liquidation preference of the preferred shares. The liquidation value of the preferred shares is expected to equal their aggregate original purchase price plus the applicable redemption premium, if any, together with any accrued and unpaid distributions thereon (on a cumulative basis), whether or not earned or declared. The terms of the preferred shares, including their distribution rate, voting rights, liquidation preference and redemption provisions, will be determined by the Board (subject to applicable law and the Fund’s Declaration of Trust) if and when it authorizes the preferred shares. The Fund may issue preferred shares that provide for the periodic redetermination of the distribution rate at relatively short intervals through an auction or remarketing procedure, although the terms of the preferred shares may also enable the Fund to lengthen such intervals. At times, the distribution rate on the Fund’s preferred shares may exceed the Fund’s return after expenses on the investment of proceeds from the preferred shares, resulting in a lower rate of return to Common Shareholders than if the preferred shares were not outstanding. In the event of any voluntary or involuntary liquidation, dissolution or winding up of the Fund, the terms of any preferred shares may entitle the holders of preferred shares to receive a preferential liquidating distribution (expected to equal the original purchase price per share plus the applicable redemption premium, if any, together with accrued and unpaid distributions, whether or not earned or declared and on a cumulative basis) before any distribution of assets is made to holders of Common Shares. After payment of the full amount of the liquidating distribution to which they are entitled, the preferred shareholders would not be entitled to any further participation in any distribution of assets by the Fund. Holders of preferred shares, voting as a class, shall be entitled to elect two of the Fund’s Trustees. Under the 1940 Act, if at any time distributions on the preferred shares are unpaid in an amount equal to two full years’ distributions thereon, the holders of all outstanding preferred shares, voting as a class, will be allowed to elect a majority of the Fund’s Trustees until all distributions in arrears have been paid or declared and set apart for payment. In addition, if the Board determines it to be in the best interests of the Common Shareholders, issuance of the preferred shares may result in more restrictive provisions than required by the 1940 Act being imposed. In this regard, holders of the preferred shares may be entitled to elect a majority of the Fund’s Board in other circumstances, for example, if one payment on the preferred shares is in arrears.
Borrowings The Fund may utilize leverage through borrowings, including through a credit facility, commercial paper program or other borrowing program. Under the 1940 Act, the Fund is not permitted to incur indebtedness, including through the issuance of debt securities, unless immediately thereafter the total asset value of the Fund’s portfolio is at least 300% of the liquidation value of the outstanding indebtedness (i.e., such liquidation value may not exceed 33 1/3% of the Fund’s total assets). In addition, the Fund is not permitted to declare any cash distribution on its Common Shares unless, at the time of such declaration, the net asset value of the Fund’s portfolio (determined after deducting the amount of such distribution) is at least 300% of such liquidation value. If the Fund borrows money, the Fund intends, to the extent possible, to retire outstanding debt, from time to time, to maintain coverage of any outstanding indebtedness of at least 300%. The Fund may negotiate with commercial banks to arrange a borrowing facility pursuant to which the Fund may borrow an amount equal to approximately one-third of the Fund’s total assets (inclusive of the amount borrowed). Any such borrowings would constitute leverage. Such a borrowing facility is not expected to be convertible into any other securities of the Fund, outstanding amounts are expected to be prepayable by the Fund prior to final maturity without significant penalty and there are not expected to be any sinking fund or mandatory retirement provisions. Outstanding amounts would be payable at maturity or such earlier times as required by the agreement. The Fund may be required to prepay outstanding amounts under the borrowing facility or incur a penalty rate of interest upon the occurrence of certain events of default. The Fund would be expected to indemnify the lenders against liabilities they may incur in connection with the borrowing facility. In addition, the Fund expects that a borrowing facility would contain covenants that, among other things, likely will limit the Fund’s ability to pay distributions in certain circumstances, incur additional debt, change its fundamental investment policies and engage in certain transactions, including mergers and consolidations, and may require asset coverage ratios in addition to those required by the 1940 Act. The Fund may be required to pledge its assets and to maintain a portion of its assets in cash or high-grade securities as a reserve against interest or principal payments and expenses. The Fund expects that any borrowing facility would have customary covenant, negative covenant and default provisions. There can be no assurance that the Fund will enter into an agreement for a borrowing facility on terms and conditions representative of the foregoing, or that additional material terms will not apply. In addition, if entered into, any such borrowing facility may in the future be replaced or refinanced by one or more borrowing facilities having substantially different terms or by the issuance of preferred shares or debt securities. Capitalization The following table provides information about the outstanding securities of the Fund as of November 30, 2024:
Title of Class Amount Authorized Amount Held by the Amount Outstanding
Common Shares of Beneficial Interest, no par value Unlimited -- 47,671,591.640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Rights Limited by Other Securities [Text Block]</t>
        </is>
      </c>
      <c r="C49" s="4" t="inlineStr">
        <is>
          <t xml:space="preserve"> </t>
        </is>
      </c>
      <c r="E49" s="4" t="inlineStr">
        <is>
          <t xml:space="preserve"> </t>
        </is>
      </c>
      <c r="F49" s="4" t="inlineStr">
        <is>
          <t>Rights Offerings The Fund may in the future, and at its discretion, choose to make offerings of rights to its shareholders to purchase Common Shares. Rights may be issued independently or together with any other offered security and may or may not be transferable by the person purchasing or receiving the rights. In connection with a rights offering to shareholders, the Fund would distribute certificates or other documentation (i.e., rights cards distributed in lieu of certificates) evidencing the rights and a Prospectus Supplement to the Fund’s shareholders as of the record date that the Fund sets for determining the shareholders eligible to receive rights in such rights offering. Any such future rights offering will be made in accordance with the 1940 Act. Under the laws of Delaware, the Board is authorized to approve rights offerings without obtaining shareholder approval. The staff of the SEC has interpreted the 1940 Act as not requiring shareholder approval of a transferable rights offering to purchase Common Shares at a price below the then current net asset value so long as certain conditions are met, including: (i) a good faith determination by a fund’s board that such offering would result in a net benefit to existing shareholders; (ii) the offering fully protects shareholders’ preemptive rights and does not discriminate among shareholders (except for the possible effect of not offering fractional rights); (iii) management uses its best efforts to ensure an adequate trading market in the rights for use by shareholders who do not exercise such rights; and (iv) the ratio of a transferable rights offering does not exceed one new share for each three rights held.
The applicable Prospectus Supplement would describe the following terms of the rights in respect of which this Prospectus is being delivered:
● the period of time the offering would remain open;
● the underwriter or distributor, if any, of the rights and any associated underwriting fees or discounts applicable to purchases of the rights;
● the title of such rights;
● the exercise price for such rights (or method of calculation thereof);
● the number of such rights issued in respect of each Share;
● the number of rights required to purchase a single Share;
● the extent to which such rights are transferable and the market on which they may be traded if they are transferable;
● if applicable, a discussion of the material U.S. federal income tax considerations applicable to the issuance or exercise of such rights;
● the date on which the right to exercise such rights will commence, and the date on which such right will expire (subject to any extension);
● the extent to which such rights include an over-subscription privilege with respect to unsubscribed securities and the terms of such over-subscription privilege; and
● termination rights we may have in connection with such rights offering. A certain number of rights would entitle the holder of the right(s) to purchase for cash such number of Common Shares at such exercise price as in each case is set forth in, or be determinable as set forth in, the Prospectus Supplement relating to the rights offered thereby. Rights would be exercisable at any time up to the close of business on the expiration date for such rights set forth in the Prospectus Supplement. After the close of business on the expiration date, all unexercised rights would become void. Upon expiration of the rights offering and the receipt of payment and the rights certificate or other appropriate documentation properly executed and completed and duly executed at the corporate trust office of the rights agent, or any other office indicated in the Prospectus Supplement, the Common Shares purchased as a result of such exercise will be issued as soon as practicabl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Outstanding Securities [Table Text Block]</t>
        </is>
      </c>
      <c r="C50" s="4" t="inlineStr">
        <is>
          <t xml:space="preserve"> </t>
        </is>
      </c>
      <c r="E50" s="4" t="inlineStr">
        <is>
          <t xml:space="preserve"> </t>
        </is>
      </c>
      <c r="F50" s="4" t="inlineStr">
        <is>
          <t xml:space="preserve"> </t>
        </is>
      </c>
      <c r="H50" s="4" t="inlineStr">
        <is>
          <t xml:space="preserve"> </t>
        </is>
      </c>
      <c r="I50" s="4" t="inlineStr">
        <is>
          <t xml:space="preserve">Title of Class Amount Authorized Amount Held by the Amount Outstanding
Common Shares of Beneficial Interest, no par value Unlimited -- 47,671,591.640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Outstanding Security, Not Held [Shares]</t>
        </is>
      </c>
      <c r="C51" s="4" t="inlineStr">
        <is>
          <t xml:space="preserve"> </t>
        </is>
      </c>
      <c r="E51" s="8" t="n">
        <v>47676824</v>
      </c>
      <c r="F51" s="4" t="inlineStr">
        <is>
          <t xml:space="preserve"> </t>
        </is>
      </c>
      <c r="H51" s="10" t="n">
        <v>47676823.6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mmon Shares [Member]</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apital Stock, Long-Term Debt, and Other Securities [Abstract]</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curity Title [Text Block]</t>
        </is>
      </c>
      <c r="C54" s="4" t="inlineStr">
        <is>
          <t xml:space="preserve"> </t>
        </is>
      </c>
      <c r="E54" s="4" t="inlineStr">
        <is>
          <t xml:space="preserve"> </t>
        </is>
      </c>
      <c r="F54" s="4" t="inlineStr">
        <is>
          <t>Common Share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ecurity Dividends [Text Block]</t>
        </is>
      </c>
      <c r="C55" s="4" t="inlineStr">
        <is>
          <t xml:space="preserve"> </t>
        </is>
      </c>
      <c r="E55" s="4" t="inlineStr">
        <is>
          <t xml:space="preserve"> </t>
        </is>
      </c>
      <c r="F55" s="4" t="inlineStr">
        <is>
          <t>Holders of Common Shares will be entitled to the payment of distributions when, as and if declared by the Board. The 1940 Act or the terms of any borrowings or preferred shares may limit the payment of distributions to the holders of Common Share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ecurity Voting Rights [Text Block]</t>
        </is>
      </c>
      <c r="C56" s="4" t="inlineStr">
        <is>
          <t xml:space="preserve"> </t>
        </is>
      </c>
      <c r="E56" s="4" t="inlineStr">
        <is>
          <t xml:space="preserve"> </t>
        </is>
      </c>
      <c r="F56" s="4" t="inlineStr">
        <is>
          <t>Each whole Common Share shall be entitled to one vote as to matters on which it is entitled to vote pursuant to the terms of the Declaration of Trust on file with the SEC.</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Security Liquidation Rights [Text Block]</t>
        </is>
      </c>
      <c r="C57" s="4" t="inlineStr">
        <is>
          <t xml:space="preserve"> </t>
        </is>
      </c>
      <c r="E57" s="4" t="inlineStr">
        <is>
          <t xml:space="preserve"> </t>
        </is>
      </c>
      <c r="F57" s="4" t="inlineStr">
        <is>
          <t xml:space="preserve">Upon liquidation of the Fund, after paying or adequately providing for the payment of all liabilities of the Fund and the liquidation preference with respect to any outstanding preferred shares, the Trustees may distribute the remaining assets of the Fund among the holders of the Common Shares on a pro rata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ecurity Preemptive and Other Rights [Text Block]</t>
        </is>
      </c>
      <c r="C58" s="4" t="inlineStr">
        <is>
          <t xml:space="preserve"> </t>
        </is>
      </c>
      <c r="E58" s="4" t="inlineStr">
        <is>
          <t xml:space="preserve"> </t>
        </is>
      </c>
      <c r="F58" s="4" t="inlineStr">
        <is>
          <t>The Common Shares have no preemptive rights or subscription right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Outstanding Security, Title [Text Block]</t>
        </is>
      </c>
      <c r="C59" s="4" t="inlineStr">
        <is>
          <t xml:space="preserve"> </t>
        </is>
      </c>
      <c r="E59" s="4" t="inlineStr">
        <is>
          <t xml:space="preserve"> </t>
        </is>
      </c>
      <c r="F59" s="4" t="inlineStr">
        <is>
          <t xml:space="preserve"> </t>
        </is>
      </c>
      <c r="H59" s="4" t="inlineStr">
        <is>
          <t xml:space="preserve"> </t>
        </is>
      </c>
      <c r="I59" s="4" t="inlineStr">
        <is>
          <t>Common Shares of Beneficial Interest, no par value</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Outstanding Security, Held [Shares]</t>
        </is>
      </c>
      <c r="C60" s="4" t="inlineStr">
        <is>
          <t xml:space="preserve"> </t>
        </is>
      </c>
      <c r="E60" s="4" t="inlineStr">
        <is>
          <t xml:space="preserve"> </t>
        </is>
      </c>
      <c r="F60" s="4" t="inlineStr">
        <is>
          <t xml:space="preserve"> </t>
        </is>
      </c>
      <c r="H60" s="4" t="inlineStr">
        <is>
          <t xml:space="preserve"> </t>
        </is>
      </c>
      <c r="I60" s="8"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Outstanding Security, Not Held [Shares]</t>
        </is>
      </c>
      <c r="C61" s="4" t="inlineStr">
        <is>
          <t xml:space="preserve"> </t>
        </is>
      </c>
      <c r="E61" s="4" t="inlineStr">
        <is>
          <t xml:space="preserve"> </t>
        </is>
      </c>
      <c r="F61" s="4" t="inlineStr">
        <is>
          <t xml:space="preserve"> </t>
        </is>
      </c>
      <c r="H61" s="4" t="inlineStr">
        <is>
          <t xml:space="preserve"> </t>
        </is>
      </c>
      <c r="I61" s="10" t="n">
        <v>47671591.64</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eferred Shares [Member]</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Capital Stock, Long-Term Debt, and Other Securities [Abstract]</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ecurity Title [Text Block]</t>
        </is>
      </c>
      <c r="C64" s="4" t="inlineStr">
        <is>
          <t xml:space="preserve"> </t>
        </is>
      </c>
      <c r="E64" s="4" t="inlineStr">
        <is>
          <t xml:space="preserve"> </t>
        </is>
      </c>
      <c r="F64" s="4" t="inlineStr">
        <is>
          <t>Preferred Share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ecurity Voting Rights [Text Block]</t>
        </is>
      </c>
      <c r="C65" s="4" t="inlineStr">
        <is>
          <t xml:space="preserve"> </t>
        </is>
      </c>
      <c r="E65" s="4" t="inlineStr">
        <is>
          <t xml:space="preserve"> </t>
        </is>
      </c>
      <c r="F65" s="4" t="inlineStr">
        <is>
          <t>Holders of preferred shares, voting as a class, shall be entitled to elect two of the Fund’s Trustees. Under the 1940 Act, if at any time distributions on the preferred shares are unpaid in an amount equal to two full years’ distributions thereon, the holders of all outstanding preferred shares, voting as a class, will be allowed to elect a majority of the Fund’s Trustees until all distributions in arrears have been paid or declared and set apart for payment.</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ecurity Liquidation Rights [Text Block]</t>
        </is>
      </c>
      <c r="C66" s="4" t="inlineStr">
        <is>
          <t xml:space="preserve"> </t>
        </is>
      </c>
      <c r="E66" s="4" t="inlineStr">
        <is>
          <t xml:space="preserve"> </t>
        </is>
      </c>
      <c r="F66" s="4" t="inlineStr">
        <is>
          <t>In the event of any voluntary or involuntary liquidation, dissolution or winding up of the Fund, the terms of any preferred shares may entitle the holders of preferred shares to receive a preferential liquidating distribution (expected to equal the original purchase price per share plus the applicable redemption premium, if any, together with accrued and unpaid distributions, whether or not earned or declared and on a cumulative basis) before any distribution of assets is made to holders of Common Shares. After payment of the full amount of the liquidating distribution to which they are entitled, the preferred shareholders would not be entitled to any further participation in any distribution of assets by the Fund.</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row r="68">
      <c r="A68" s="4" t="inlineStr">
        <is>
          <t>[1]Represents the estimated commission with respect to the Fund’s Common Shares being sold on the offering. There is no guarantee that there will be any sales of the Fund’s Common Shares pursuant to this Prospectus Supplement and the accompanying prospectus.[2]If Common Shares to which this Prospectus relates are sold to or through underwriters, the Prospectus Supplement will set forth any applicable sales load and the estimated offering expenses borne by the Fund.[3]Common Shareholders will pay service fee of $2.50 and brokerage charges if they direct the Plan Agent to sell Common Shares held in a dividend reinvestment account. See “Dividend Reinvestment Plan” in the accompanying prospectus.[4]Common Shareholders will pay service fee of $2.50 and brokerage charges if they direct the Plan Agent to sell Common Shares held in a dividend reinvestment account. See “Dividend Reinvestment Plan.”[5]Assuming a Common Share offering price of $6.12 (the Fund’s closing price on the NYSE on March 10, 2025). Assumes all of the Common Shares being offered by this Prospectus Supplement and the accompanying prospectus are sold. Represents the initial offering costs incurred by the Fund in connection with this offering, which are estimated to be $190,454.[6]Based upon average net assets applicable to Common Shares for the semi-annual period ended August 31, 2024 (unaudited).[7]The Fund pays the Adviser an annual fee, payable monthly, in an amount equal to 0.55% of the Fund’s average weekly Managed Assets. The fee shown above is based upon outstanding leverage of 28.70% of the Fund’s total assets. If leverage of more than 28.70% of the Fund’s total assets is used, the management fees shown would be higher.[8]Based upon the Fund’s outstanding borrowings as of August 31, 2024 of approximately $114,600,000, and the average daily weighted interest rate for the period ended August 31, 2024 of 4.14% . The Fund currently has no preferred shares outstanding.[9]Other expenses are based on estimated amounts for the current fiscal year.[10]Other Expenses have been restated to reflect current fees.[11]The Example should not be considered a representation of future expenses or returns. Actual expenses may be higher or lower than those assumed. Moreover, the Fund’s actual rate of return may be higher or lower than the hypothetical 5% return shown in the example. The example assumes that all dividends and distributions are reinvested at net asset value.[12]The example above does not include sales loads or estimated offering costs. In connection with an offering of Common Shares, the Prospectus Supplement will set forth an Example including sales load and estimated offering costs.[13]Based on the Fund’s computations.[14]Calculated based on the information presented. Percentages are rounded.</t>
        </is>
      </c>
    </row>
  </sheetData>
  <mergeCells count="9">
    <mergeCell ref="A1:B2"/>
    <mergeCell ref="C1:D1"/>
    <mergeCell ref="F1:G1"/>
    <mergeCell ref="J1:V1"/>
    <mergeCell ref="W1:AA1"/>
    <mergeCell ref="C2:D2"/>
    <mergeCell ref="F2:G2"/>
    <mergeCell ref="A67:AA67"/>
    <mergeCell ref="A68:AA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5:17Z</dcterms:created>
  <dcterms:modified xmlns:dcterms="http://purl.org/dc/terms/" xmlns:xsi="http://www.w3.org/2001/XMLSchema-instance" xsi:type="dcterms:W3CDTF">2025-03-13T20:45:17Z</dcterms:modified>
</cp:coreProperties>
</file>